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yco Group, Inc.</t>
        </is>
      </c>
    </row>
    <row r="8">
      <c r="A8" s="4" t="inlineStr">
        <is>
          <t>Entity Central Index Key</t>
        </is>
      </c>
      <c r="B8" s="4" t="inlineStr">
        <is>
          <t>00001065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 Year ​ ​ Summary (1) (b) ​ ​ Compensation (2) (c) ​ ​ Average Summary (3) (d) ​ ​ Average (4) (e) ​ ​ Value of Initial Fixed $100 (5) (f) ​ ​ Net Income (6) (h) ​ ​ 2022 ​ ​ ​ $ 1,347,667 ​ ​ ​ ​ $ 1,360,466 ​ ​ ​ ​ $ 937,959 ​ ​ ​ ​ $ 948,056 ​ ​ ​ ​ $ 145 ​ ​ ​ ​ $ 29.5 ​ ​ ​ 2021 ​ ​ ​ $ 1,310,472 ​ ​ ​ ​ $ 1,433,139 ​ ​ ​ ​ $ 1,064,536 ​ ​ ​ ​ $ 1,187,203 ​ ​ ​ ​ $ 153 ​ ​ ​ ​ $ 20.6 ​ ​ ​ (1) The dollar amounts reported in column (b) are the amounts of total compensation reported for Tom Florsheim, Jr., our principal executive officer (“PEO”), for each corresponding year in the “Total” column of the Summary Compensation Table. Refer to “Executive Compensation — Summary Compensation Table.” ​ (2)
The dollar amounts reported in column (c) represent the amount of “compensation actually paid” to Tom Florsheim, Jr. as computed in accordance with Item 402(v) of Regulation S-K. The dollar amounts do not reflect the actual amount of compensation earned by or paid to Tom during the applicable year. In accordance with the requirements of Item 402(v) of Regulation S-K, the following adjustments were made to Tom’s total compensation for each year to determine the compensation actually paid: ​ ​ Year ​ ​ Reported Summary ​ ​ Reported Value of (a) ​ ​ Equity Award (b) ​ ​ Compensation ​ ​ 2022 ​ ​ ​ ​ 1,347,667 ​ ​ ​ ​ ​ (90,705 ) ​ ​ ​ ​ ​ 103,504 ​ ​ ​ ​ ​ 1,360,466 ​ ​ ​ 2021 ​ ​ ​ ​ 1,310,472 ​ ​ ​ ​ ​ (123,840 ) ​ ​ ​ ​ ​ 246,507 ​ ​ ​ ​ ​ 1,433,139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 ​ Year over Year ​ ​ Fair Value as of ​ ​ Year over Year ​ ​ Fair Value at the End ​ ​ Value of Dividends or ​ ​ Total Equity ​ ​ 2022 ​ ​ ​ $ 55,050 ​ ​ ​ ​ $ (6,340 ) ​ ​ ​ ​ $ — ​ ​ ​ ​ $ 50,390 ​ ​ ​ ​ $ — ​ ​ ​ ​ $ 4,404 ​ ​ ​ ​ $ 103,504 ​ ​ ​ 2021 ​ ​ ​ $ 87,280 ​ ​ ​ ​ $ 95,724 ​ ​ ​ ​ $ — ​ ​ ​ ​ $ 59,053 ​ ​ ​ ​ $ — ​ ​ ​ ​ $ 4,450 ​ ​ ​ ​ $ 246,507 ​ ​ (3)
The dollar amounts reported in column (d) represent the average of the amounts reported for our named executive officers (“NEOs”) as a group (excluding Tom Florsheim, Jr.) in the “Total” column of the Summary Compensation Table in each applicable year. The names of each of the NEOs (excluding Tom Florsheim, Jr.) included for purposes of calculating the average amounts in each applicable year are as follows: (i) for 2022, John W. Florsheim and Kevin S. Schiff; and (ii) for 2021, John W. Florsheim and John F. Wittkowske. ​
(4)
The dollar amounts reported in column (e) represent the average amount of “compensation actually paid” to the NEOs as a group (excluding Tom Florsheim, Jr.), as computed in accordance with Item 402(v) of Regulation S-K. The dollar amounts do not reflect the actual average amount of compensation earned by or paid to the NEOs as a group (excluding Tom Florsheim, Jr.) during the applicable year. In accordance with the requirements of Item 402(v) of Regulation S-K, the following adjustments were made to average total compensation for the NEOs as a group (excluding Tom Florsheim, Jr.) for each year to determine the compensation actually paid, using the same methodology described above in Note 2: ​ ​ Year ​ ​ Average Reported ​ ​ Averaged Reported ​ ​ Average Equity (a) ​ ​ Average ​ ​ 2022 ​ ​ ​ $ 937,959 ​ ​ ​ ​ $ (70,106 ) ​ ​ ​ ​ $ 80,203 ​ ​ ​ ​ $ 948,056 ​ ​ ​ 2021 ​ ​ ​ $ 1,064,536 ​ ​ ​ ​ $ (123,840 ) ​ ​ ​ ​ $ 246,507 ​ ​ ​ ​ $ 1,187,203 ​ ​ ​
(a)
The amounts deducted or added in calculating the total average equity award adjustments are as follows: ​ ​ Year ​ ​ Average Year ​ ​ Year over Year ​ ​ Average Fair ​ ​ Year over Year ​ ​ Average Fair Value ​ ​ Average Value of ​ ​ Total ​ ​ 2022 ​ ​ ​ $ 42,483 ​ ​ ​ ​ $ (4,683 ) ​ ​ ​ ​ $ — ​ ​ ​ ​ $ 39,101 ​ ​ ​ ​ $ — ​ ​ ​ ​ $ 3,302 ​ ​ ​ ​ $ 80,203 ​ ​ ​ 2021 ​ ​ ​ $ 87,280 ​ ​ ​ ​ $ 95,724 ​ ​ ​ ​ $ — ​ ​ ​ ​ $ 59,053 ​ ​ ​ ​ $ — ​ ​ ​ ​ $ 4,450 ​ ​ ​ ​ $ 246,507 ​ ​ (5)
The cumulative total shareholder return (“TSR”) reported in column (f)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6)
The dollar amounts reported in column (h) represent the amount of net income reflected in our audited financial statements for the applicable year. </t>
        </is>
      </c>
      <c r="C4" s="4" t="inlineStr">
        <is>
          <t xml:space="preserve"> </t>
        </is>
      </c>
    </row>
    <row r="5">
      <c r="A5" s="4" t="inlineStr">
        <is>
          <t>Named Executive Officers, Footnote [Text Block]</t>
        </is>
      </c>
      <c r="B5" s="4" t="inlineStr">
        <is>
          <t xml:space="preserve"> (1) The dollar amounts reported in column (b) are the amounts of total compensation reported for Tom Florsheim, Jr., our principal executive officer (“PEO”), for each corresponding year in the “Total” column of the Summary Compensation Table. Refer to “Executive Compensation — Summary Compensation Table.” </t>
        </is>
      </c>
      <c r="C5" s="4" t="inlineStr">
        <is>
          <t xml:space="preserve"> </t>
        </is>
      </c>
    </row>
    <row r="6">
      <c r="A6" s="4" t="inlineStr">
        <is>
          <t>Peer Group Issuers, Footnote [Text Block]</t>
        </is>
      </c>
      <c r="B6" s="4" t="inlineStr">
        <is>
          <t xml:space="preserve"> (5)
The cumulative total shareholder return (“TSR”) reported in column (f)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
        </is>
      </c>
      <c r="C6" s="4" t="inlineStr">
        <is>
          <t xml:space="preserve"> </t>
        </is>
      </c>
    </row>
    <row r="7">
      <c r="A7" s="4" t="inlineStr">
        <is>
          <t>PEO Total Compensation Amount</t>
        </is>
      </c>
      <c r="B7" s="5" t="n">
        <v>1347667</v>
      </c>
      <c r="C7" s="5" t="n">
        <v>1310472</v>
      </c>
    </row>
    <row r="8">
      <c r="A8" s="4" t="inlineStr">
        <is>
          <t>PEO Actually Paid Compensation Amount</t>
        </is>
      </c>
      <c r="B8" s="5" t="n">
        <v>1360466</v>
      </c>
      <c r="C8" s="6" t="n">
        <v>1433139</v>
      </c>
    </row>
    <row r="9">
      <c r="A9" s="4" t="inlineStr">
        <is>
          <t>Adjustment To PEO Compensation, Footnote [Text Block]</t>
        </is>
      </c>
      <c r="B9" s="4" t="inlineStr">
        <is>
          <t xml:space="preserve"> (2)
The dollar amounts reported in column (c) represent the amount of “compensation actually paid” to Tom Florsheim, Jr. as computed in accordance with Item 402(v) of Regulation S-K. The dollar amounts do not reflect the actual amount of compensation earned by or paid to Tom during the applicable year. In accordance with the requirements of Item 402(v) of Regulation S-K, the following adjustments were made to Tom’s total compensation for each year to determine the compensation actually paid: ​ ​ Year ​ ​ Reported Summary ​ ​ Reported Value of (a) ​ ​ Equity Award (b) ​ ​ Compensation ​ ​ 2022 ​ ​ ​ ​ 1,347,667 ​ ​ ​ ​ ​ (90,705 ) ​ ​ ​ ​ ​ 103,504 ​ ​ ​ ​ ​ 1,360,466 ​ ​ ​ 2021 ​ ​ ​ ​ 1,310,472 ​ ​ ​ ​ ​ (123,840 ) ​ ​ ​ ​ ​ 246,507 ​ ​ ​ ​ ​ 1,433,139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 ​ Year over Year ​ ​ Fair Value as of ​ ​ Year over Year ​ ​ Fair Value at the End ​ ​ Value of Dividends or ​ ​ Total Equity ​ ​ 2022 ​ ​ ​ $ 55,050 ​ ​ ​ ​ $ (6,340 ) ​ ​ ​ ​ $ — ​ ​ ​ ​ $ 50,390 ​ ​ ​ ​ $ — ​ ​ ​ ​ $ 4,404 ​ ​ ​ ​ $ 103,504 ​ ​ ​ 2021 ​ ​ ​ $ 87,280 ​ ​ ​ ​ $ 95,724 ​ ​ ​ ​ $ — ​ ​ ​ ​ $ 59,053 ​ ​ ​ ​ $ — ​ ​ ​ ​ $ 4,450 ​ ​ ​ ​ $ 246,507 ​ ​</t>
        </is>
      </c>
      <c r="C9" s="4" t="inlineStr">
        <is>
          <t xml:space="preserve"> </t>
        </is>
      </c>
    </row>
    <row r="10">
      <c r="A10" s="4" t="inlineStr">
        <is>
          <t>Non-PEO NEO Average Total Compensation Amount</t>
        </is>
      </c>
      <c r="B10" s="5" t="n">
        <v>937959</v>
      </c>
      <c r="C10" s="6" t="n">
        <v>1064536</v>
      </c>
    </row>
    <row r="11">
      <c r="A11" s="4" t="inlineStr">
        <is>
          <t>Non-PEO NEO Average Compensation Actually Paid Amount</t>
        </is>
      </c>
      <c r="B11" s="5" t="n">
        <v>948056</v>
      </c>
      <c r="C11" s="6" t="n">
        <v>1187203</v>
      </c>
    </row>
    <row r="12">
      <c r="A12" s="4" t="inlineStr">
        <is>
          <t>Adjustment to Non-PEO NEO Compensation Footnote [Text Block]</t>
        </is>
      </c>
      <c r="B12" s="4" t="inlineStr">
        <is>
          <t xml:space="preserve"> (3)
The dollar amounts reported in column (d) represent the average of the amounts reported for our named executive officers (“NEOs”) as a group (excluding Tom Florsheim, Jr.) in the “Total” column of the Summary Compensation Table in each applicable year. The names of each of the NEOs (excluding Tom Florsheim, Jr.) included for purposes of calculating the average amounts in each applicable year are as follows: (i) for 2022, John W. Florsheim and Kevin S. Schiff; and (ii) for 2021, John W. Florsheim and John F. Wittkowske. ​
(4)
The dollar amounts reported in column (e) represent the average amount of “compensation actually paid” to the NEOs as a group (excluding Tom Florsheim, Jr.), as computed in accordance with Item 402(v) of Regulation S-K. The dollar amounts do not reflect the actual average amount of compensation earned by or paid to the NEOs as a group (excluding Tom Florsheim, Jr.) during the applicable year. In accordance with the requirements of Item 402(v) of Regulation S-K, the following adjustments were made to average total compensation for the NEOs as a group (excluding Tom Florsheim, Jr.) for each year to determine the compensation actually paid, using the same methodology described above in Note 2: ​ ​ Year ​ ​ Average Reported ​ ​ Averaged Reported ​ ​ Average Equity (a) ​ ​ Average ​ ​ 2022 ​ ​ ​ $ 937,959 ​ ​ ​ ​ $ (70,106 ) ​ ​ ​ ​ $ 80,203 ​ ​ ​ ​ $ 948,056 ​ ​ ​ 2021 ​ ​ ​ $ 1,064,536 ​ ​ ​ ​ $ (123,840 ) ​ ​ ​ ​ $ 246,507 ​ ​ ​ ​ $ 1,187,203 ​ ​ ​
(a)
The amounts deducted or added in calculating the total average equity award adjustments are as follows: ​ ​ Year ​ ​ Average Year ​ ​ Year over Year ​ ​ Average Fair ​ ​ Year over Year ​ ​ Average Fair Value ​ ​ Average Value of ​ ​ Total ​ ​ 2022 ​ ​ ​ $ 42,483 ​ ​ ​ ​ $ (4,683 ) ​ ​ ​ ​ $ — ​ ​ ​ ​ $ 39,101 ​ ​ ​ ​ $ — ​ ​ ​ ​ $ 3,302 ​ ​ ​ ​ $ 80,203 ​ ​ ​ 2021 ​ ​ ​ $ 87,280 ​ ​ ​ ​ $ 95,724 ​ ​ ​ ​ $ — ​ ​ ​ ​ $ 59,053 ​ ​ ​ ​ $ — ​ ​ ​ ​ $ 4,450 ​ ​ ​ ​ $ 246,507 ​ ​</t>
        </is>
      </c>
      <c r="C12" s="4" t="inlineStr">
        <is>
          <t xml:space="preserve"> </t>
        </is>
      </c>
    </row>
    <row r="13">
      <c r="A13" s="4" t="inlineStr">
        <is>
          <t>Total Shareholder Return Amount</t>
        </is>
      </c>
      <c r="B13" s="5" t="n">
        <v>145</v>
      </c>
      <c r="C13" s="6" t="n">
        <v>153</v>
      </c>
    </row>
    <row r="14">
      <c r="A14" s="4" t="inlineStr">
        <is>
          <t>Net Income (Loss)</t>
        </is>
      </c>
      <c r="B14" s="5" t="n">
        <v>29500000</v>
      </c>
      <c r="C14" s="6" t="n">
        <v>20600000</v>
      </c>
    </row>
    <row r="15">
      <c r="A15" s="4" t="inlineStr">
        <is>
          <t>PEO Name</t>
        </is>
      </c>
      <c r="B15" s="4" t="inlineStr">
        <is>
          <t>Tom Florsheim, Jr.,</t>
        </is>
      </c>
      <c r="C15" s="4" t="inlineStr">
        <is>
          <t xml:space="preserve"> </t>
        </is>
      </c>
    </row>
    <row r="16">
      <c r="A16" s="4" t="inlineStr">
        <is>
          <t>PEO [Member] | Equity Awards [Member]</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Adjustment to Compensation Amount</t>
        </is>
      </c>
      <c r="B18" s="5" t="n">
        <v>-90705</v>
      </c>
      <c r="C18" s="6" t="n">
        <v>-123840</v>
      </c>
    </row>
    <row r="19">
      <c r="A19" s="4" t="inlineStr">
        <is>
          <t>PEO [Member] | Total Equity Awards Adjustments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6" t="n">
        <v>103504</v>
      </c>
      <c r="C21" s="6" t="n">
        <v>246507</v>
      </c>
    </row>
    <row r="22">
      <c r="A22" s="4" t="inlineStr">
        <is>
          <t>PEO [Member] | Year End Fair Value of Equity Awards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55050</v>
      </c>
      <c r="C24" s="6" t="n">
        <v>87280</v>
      </c>
    </row>
    <row r="25">
      <c r="A25" s="4" t="inlineStr">
        <is>
          <t>PEO [Member] | Year over Year Change in Fair Value of Outstanding and Unvested Equity Awards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6340</v>
      </c>
      <c r="C27" s="6" t="n">
        <v>95724</v>
      </c>
    </row>
    <row r="28">
      <c r="A28" s="4" t="inlineStr">
        <is>
          <t>PEO [Member] | Year over Year Change in Fair Value of Equity Awards Granted in Prior Years that Vested in the Year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50390</v>
      </c>
      <c r="C30" s="6" t="n">
        <v>59053</v>
      </c>
    </row>
    <row r="31">
      <c r="A31" s="4" t="inlineStr">
        <is>
          <t>PEO [Member] | Dividends Or Other Earnings Paid On Equity Awards Not Otherwise Reflected In Fair Value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4404</v>
      </c>
      <c r="C33" s="6" t="n">
        <v>4450</v>
      </c>
    </row>
    <row r="34">
      <c r="A34" s="4" t="inlineStr">
        <is>
          <t>Non-PEO NEO [Member] | Equity Award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70106</v>
      </c>
      <c r="C36" s="6" t="n">
        <v>-123840</v>
      </c>
    </row>
    <row r="37">
      <c r="A37" s="4" t="inlineStr">
        <is>
          <t>Non-PEO NEO [Member] | Total Equity Awards Adjustments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80203</v>
      </c>
      <c r="C39" s="6" t="n">
        <v>246507</v>
      </c>
    </row>
    <row r="40">
      <c r="A40" s="4" t="inlineStr">
        <is>
          <t>Non-PEO NEO [Member] | Year End Fair Value of Equity Award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42483</v>
      </c>
      <c r="C42" s="6" t="n">
        <v>87280</v>
      </c>
    </row>
    <row r="43">
      <c r="A43" s="4" t="inlineStr">
        <is>
          <t>Non-PEO NEO [Member] | Year over Year Change in Fair Value of Outstanding and Unvested Equity Awards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4683</v>
      </c>
      <c r="C45" s="6" t="n">
        <v>95724</v>
      </c>
    </row>
    <row r="46">
      <c r="A46" s="4" t="inlineStr">
        <is>
          <t>Non-PEO NEO [Member] | Year over Year Change in Fair Value of Equity Awards Granted in Prior Years that Vested in the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39101</v>
      </c>
      <c r="C48" s="6" t="n">
        <v>59053</v>
      </c>
    </row>
    <row r="49">
      <c r="A49" s="4" t="inlineStr">
        <is>
          <t>Non-PEO NEO [Member] | Dividends Or Other Earnings Paid On Equity Awards Not Otherwise Reflected In Fair Value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5" t="n">
        <v>3302</v>
      </c>
      <c r="C51" s="5" t="n">
        <v>44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0:01:02Z</dcterms:created>
  <dcterms:modified xmlns:dcterms="http://purl.org/dc/terms/" xmlns:xsi="http://www.w3.org/2001/XMLSchema-instance" xsi:type="dcterms:W3CDTF">2023-04-06T10:01:02Z</dcterms:modified>
</cp:coreProperties>
</file>